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LID POWER, INC.</t>
        </is>
      </c>
    </row>
    <row r="8">
      <c r="A8" s="4" t="inlineStr">
        <is>
          <t>Entity Central Index Key</t>
        </is>
      </c>
      <c r="B8" s="4" t="inlineStr">
        <is>
          <t>00018448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7" customWidth="1" min="3" max="3"/>
    <col width="80" customWidth="1" min="4" max="4"/>
    <col width="14" customWidth="1" min="5" max="5"/>
  </cols>
  <sheetData>
    <row r="1">
      <c r="A1" s="1" t="inlineStr">
        <is>
          <t>Pay vs Performance Disclosure - USD ($)</t>
        </is>
      </c>
      <c r="B1" s="2" t="inlineStr">
        <is>
          <t>1 Months Ended</t>
        </is>
      </c>
      <c r="C1" s="2" t="inlineStr">
        <is>
          <t>11 Months Ended</t>
        </is>
      </c>
      <c r="D1" s="2" t="inlineStr">
        <is>
          <t>12 Months Ended</t>
        </is>
      </c>
    </row>
    <row r="2">
      <c r="B2" s="2" t="inlineStr">
        <is>
          <t>Dec. 31, 2022</t>
        </is>
      </c>
      <c r="C2" s="2" t="inlineStr">
        <is>
          <t>Nov. 29, 2022</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
The following disclosure illustrates the relationship between the compensation actually paid to the named executive officers, as calculated in accordance with SEC disclosure rules and the performance of the Company. ​ ​ ​ ​ ​ ​ ​ ​ ​ ​ ​ ​ ​ ​ ​ ​ ​ ​ ​ ​ ​ ​ ​ ​ ​ ​ ​ ​ Average (2) ​ ​ Average (3) ​ ​ Value of Initial Fixed $100 ​ ​ Net ($000) ​ ​ Company (6) ​ ​ ​ ​ ​ Summary Compensation ​ ​ Compensation ​ ​ Total ​ ​ Peer Group (5) ​ ​ Year (1) ​ ​ PEO1 ​ ​ PEO2 ​ ​ PEO1 ​ ​ PEO2 ​ ​ 2022 ​ ​ ​ ​ 3,214,558 ​ ​ ​ ​ ​ 1,934,847 ​ ​ ​ ​ ​ (685,383 ) ​ ​ ​ ​ ​ (3,711,412 ) ​ ​ ​ ​ ​ 1,968,670 ​ ​ ​ ​ ​ (2,222,175 ) ​ ​ ​ ​ ​ 18.96 ​ ​ ​ ​ ​ 29.54 ​ ​ ​ ​ ​ (9,555 ) ​ ​ ​ ​ ​ N/A ​ ​ ​ 2021 ​ ​ ​ ​ 1,418,557 ​ ​ ​ ​ ​ — ​ ​ ​ ​ ​ 2,850,046 ​ ​ ​ ​ ​ — ​ ​ ​ ​ ​ 2,753,846 ​ ​ ​ ​ ​ 5,851,455 ​ ​ ​ ​ ​ 65.22 ​ ​ ​ ​ ​ 90.61 ​ ​ ​ ​ ​ 18,092 ​ ​ ​ ​ ​ N/A ​ ​ ​ 1 Until November 29, 2022, the Company’s principal executive officer (“PEO”) was Douglas Campbell, referred to in this section as the “PEO1.” Following November 29, 2022, our PEO was David Jansen, referred to in this section as the “PEO2.” For 2022, our non-PEO named executive officers for the purpose of this disclosure were Joshua Buettner-Garrett, Derek Johnson, James Liebscher, and Kevin Paprzycki. For 2021, our non-PEO named executive officers for the purpose of this disclosure were David Jansen and Jon Jacobs. ​ 2
Amounts reported in this column represent (i) the total compensation reported in the Summary Compensation Table for the applicable year for Mr. Campbell and Mr. Jansen and (ii) the average of the total compensation reported in the Summary Compensation Table for the applicable year for the Company’s named executive officers reported for the applicable year other than Mr. Campbell and Mr. Jansen for 2022 and other than Mr. Campbell for 2021. ​
3
To calculate compensation actually paid, adjustments were made to the amounts reported in the Summary Compensation Table for the applicable year. A reconciliation of the adjustments for each of the PEOs and for the average of the non-PEO NEOs is set forth following the footnotes to this table. ​ 4
Pursuant to Item 402(v) of Regulation S-K, the comparison assumes $100 was invested on December 9, 2021, our registration date. Historical stock price performance is not necessarily indicative of future stock price performance. ​ 5
The Company’s TSR Peer Group consists of Canoo Inc., ChargePoint Holdings, Inc., ESS Tech, Inc., EVgo Inc., Fisker Inc., FREYR Battery, Lightning eMotors, Inc., The Lion Electric Company, Lordstown Motors Corp., Microvast Holdings, Inc., Nikola Corporation, Proterra Inc., and QuantumScape Corporation. ​
6
As noted in the Compensation Discussion and Analysis, for 2022, the principal incentive elements in the Company’s executive compensation program were delivered in the form of annual cash bonuses and equity awards in the form of time-vesting stock options and RSUs. As is the case with many companies in the battery technology and electric vehicle industries, the Company’s annual incentive objectives are generally tied to the Company’s strategic and operational goals rather than financial goals. Accordingly, the Company determined that it did not have any financial performance measure which would constitute a “Company-Selected Measure” for purposes of this disclosure. ​ Reconciliation of Compensation Actually Paid Adjustments ​ Year ​ ​ Summary ​ ​ Minus Change in ​ ​ Plus Service Costs ​ ​ Minus Grant Date ​ ​ Plus Fair Value ​ ​ Plus / (Minus) Change in ​ ​ Plus Fair Value ​ ​ Plus / (Minus) Change in ​ ​ Minus Fair Value as of ​ ​ Equals Compensation ($) ​ ​ PEO1 ​ ​ ​ 2022 ​ ​ ​ ​ 3,214,558 ​ ​ ​ ​ ​ — ​ ​ ​ ​ ​ — ​ ​ ​ ​ ​ (2,873,759 ) ​ ​ ​ ​ ​ 679,798 ​ ​ ​ ​ ​ (1,406,831 ) ​ ​ ​ ​ ​ — ​ ​ ​ ​ ​ (299,149 ) ​ ​ ​ ​ ​ — ​ ​ ​ ​ ​ (685,383 ) ​ ​ ​ 2021 ​ ​ ​ ​ 1,418,557 ​ ​ ​ ​ ​ — ​ ​ ​ ​ ​ — ​ ​ ​ ​ ​ (981,783 ) ​ ​ ​ ​ ​ 2,413,271 ​ ​ ​ ​ ​ — ​ ​ ​ ​ ​ — ​ ​ ​ ​ ​ 1 ​ ​ ​ ​ ​ — ​ ​ ​ ​ ​ 2,850,046 ​ ​ ​ PEO2 ​ ​ 2022 ​ ​ ​ ​ 1,934,847 ​ ​ ​ ​ ​ — ​ ​ ​ ​ ​ — ​ ​ ​ ​ ​ (1,436,876 ) ​ ​ ​ ​ ​ 339,898 ​ ​ ​ ​ ​ (3,751,550 ) ​ ​ ​ ​ ​ — ​ ​ ​ ​ ​ (797,730 ) ​ ​ ​ ​ ​ — ​ ​ ​ ​ ​ (3,711,412 ) ​ ​ ​ 2021 ​ ​ ​ ​ — ​ ​ ​ ​ ​ — ​ ​ ​ ​ ​ — ​ ​ ​ ​ ​ — ​ ​ ​ ​ ​ — ​ ​ ​ ​ ​ — ​ ​ ​ ​ ​ — ​ ​ ​ ​ ​ — ​ ​ ​ ​ ​ — ​ ​ ​ ​ ​ — ​ ​ ​ Other NEOs (Average) (j) ​ ​ 2022 ​ ​ ​ ​ 1,968,670 ​ ​ ​ ​ ​ — ​ ​ ​ ​ ​ — ​ ​ ​ ​ ​ (1,452,367 ) ​ ​ ​ ​ ​ 319,193 ​ ​ ​ ​ ​ (2,541,446 ) ​ ​ ​ ​ ​ 101,978 ​ ​ ​ ​ ​ (618,203 ) ​ ​ ​ ​ ​ — ​ ​ ​ ​ ​ (2,222,175 ) ​ ​ ​ 2021 ​ ​ ​ ​ 2,753,846 ​ ​ ​ ​ ​ — ​ ​ ​ ​ ​ — ​ ​ ​ ​ ​ (2,531,531 ) ​ ​ ​ ​ ​ 5,629,139 ​ ​ ​ ​ ​ — ​ ​ ​ ​ ​ — ​ ​ ​ ​ ​ — ​ ​ ​ ​ ​ — ​ ​ ​ ​ ​ 5,851,455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option and RSUs granted during the indicated fiscal year, computed in accordance with the methodology used for financial reporting purposes. ​
e
Represents the fair value as of the indicated fiscal year-end of the outstanding and unvested stock option awards and RSUs granted during such fiscal year, computed in accordance with the methodology used for financial reporting purposes. ​
f
Represents the change in fair value during the indicated fiscal year of each stock option award and RSUs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stock option awards and RSUs that were granted and vested during the indicated fiscal year, computed in accordance with the methodology used for financial reporting purposes. ​
h
Represents the change in fair value, measured from the prior fiscal year-end to the vesting date, of each stock option award and RSUs that was granted in a prior fiscal year and which vested during the indicated fiscal year, computed in accordance with the methodology used for financial reporting purposes. ​
i
Represents the fair value as of the last day of the prior fiscal year of the stock option award and RSU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E4" s="4" t="inlineStr">
        <is>
          <t xml:space="preserve"> </t>
        </is>
      </c>
    </row>
    <row r="5">
      <c r="A5" s="4" t="inlineStr">
        <is>
          <t>Named Executive Officers, Footnote [Text Block]</t>
        </is>
      </c>
      <c r="B5" s="4" t="inlineStr">
        <is>
          <t xml:space="preserve"> </t>
        </is>
      </c>
      <c r="C5" s="4" t="inlineStr">
        <is>
          <t xml:space="preserve"> </t>
        </is>
      </c>
      <c r="D5" s="4" t="inlineStr">
        <is>
          <t xml:space="preserve"> 1 Until November 29, 2022, the Company’s principal executive officer (“PEO”) was Douglas Campbell, referred to in this section as the “PEO1.” Following November 29, 2022, our PEO was David Jansen, referred to in this section as the “PEO2.” For 2022, our non-PEO named executive officers for the purpose of this disclosure were Joshua Buettner-Garrett, Derek Johnson, James Liebscher, and Kevin Paprzycki. For 2021, our non-PEO named executive officers for the purpose of this disclosure were David Jansen and Jon Jacobs. ​ 2
Amounts reported in this column represent (i) the total compensation reported in the Summary Compensation Table for the applicable year for Mr. Campbell and Mr. Jansen and (ii) the average of the total compensation reported in the Summary Compensation Table for the applicable year for the Company’s named executive officers reported for the applicable year other than Mr. Campbell and Mr. Jansen for 2022 and other than Mr. Campbell for 2021. </t>
        </is>
      </c>
      <c r="E5" s="4" t="inlineStr">
        <is>
          <t xml:space="preserve"> </t>
        </is>
      </c>
    </row>
    <row r="6">
      <c r="A6" s="4" t="inlineStr">
        <is>
          <t>Peer Group Issuers, Footnote [Text Block]</t>
        </is>
      </c>
      <c r="B6" s="4" t="inlineStr">
        <is>
          <t xml:space="preserve"> </t>
        </is>
      </c>
      <c r="C6" s="4" t="inlineStr">
        <is>
          <t xml:space="preserve"> </t>
        </is>
      </c>
      <c r="D6" s="4" t="inlineStr">
        <is>
          <t xml:space="preserve"> 5
The Company’s TSR Peer Group consists of Canoo Inc., ChargePoint Holdings, Inc., ESS Tech, Inc., EVgo Inc., Fisker Inc., FREYR Battery, Lightning eMotors, Inc., The Lion Electric Company, Lordstown Motors Corp., Microvast Holdings, Inc., Nikola Corporation, Proterra Inc., and QuantumScape Corporation. </t>
        </is>
      </c>
      <c r="E6" s="4" t="inlineStr">
        <is>
          <t xml:space="preserve"> </t>
        </is>
      </c>
    </row>
    <row r="7">
      <c r="A7" s="4" t="inlineStr">
        <is>
          <t>Adjustment To PEO Compensation, Footnote [Text Block]</t>
        </is>
      </c>
      <c r="B7" s="4" t="inlineStr">
        <is>
          <t xml:space="preserve"> </t>
        </is>
      </c>
      <c r="C7" s="4" t="inlineStr">
        <is>
          <t xml:space="preserve"> </t>
        </is>
      </c>
      <c r="D7" s="4" t="inlineStr">
        <is>
          <t xml:space="preserve"> 2
Amounts reported in this column represent (i) the total compensation reported in the Summary Compensation Table for the applicable year for Mr. Campbell and Mr. Jansen and (ii) the average of the total compensation reported in the Summary Compensation Table for the applicable year for the Company’s named executive officers reported for the applicable year other than Mr. Campbell and Mr. Jansen for 2022 and other than Mr. Campbell for 2021. ​
3
To calculate compensation actually paid, adjustments were made to the amounts reported in the Summary Compensation Table for the applicable year. A reconciliation of the adjustments for each of the PEOs and for the average of the non-PEO NEOs is set forth following the footnotes to this table. Reconciliation of Compensation Actually Paid Adjustments ​ Year ​ ​ Summary ​ ​ Minus Change in ​ ​ Plus Service Costs ​ ​ Minus Grant Date ​ ​ Plus Fair Value ​ ​ Plus / (Minus) Change in ​ ​ Plus Fair Value ​ ​ Plus / (Minus) Change in ​ ​ Minus Fair Value as of ​ ​ Equals Compensation ($) ​ ​ PEO1 ​ ​ ​ 2022 ​ ​ ​ ​ 3,214,558 ​ ​ ​ ​ ​ — ​ ​ ​ ​ ​ — ​ ​ ​ ​ ​ (2,873,759 ) ​ ​ ​ ​ ​ 679,798 ​ ​ ​ ​ ​ (1,406,831 ) ​ ​ ​ ​ ​ — ​ ​ ​ ​ ​ (299,149 ) ​ ​ ​ ​ ​ — ​ ​ ​ ​ ​ (685,383 ) ​ ​ ​ 2021 ​ ​ ​ ​ 1,418,557 ​ ​ ​ ​ ​ — ​ ​ ​ ​ ​ — ​ ​ ​ ​ ​ (981,783 ) ​ ​ ​ ​ ​ 2,413,271 ​ ​ ​ ​ ​ — ​ ​ ​ ​ ​ — ​ ​ ​ ​ ​ 1 ​ ​ ​ ​ ​ — ​ ​ ​ ​ ​ 2,850,046 ​ ​ ​ PEO2 ​ ​ 2022 ​ ​ ​ ​ 1,934,847 ​ ​ ​ ​ ​ — ​ ​ ​ ​ ​ — ​ ​ ​ ​ ​ (1,436,876 ) ​ ​ ​ ​ ​ 339,898 ​ ​ ​ ​ ​ (3,751,550 ) ​ ​ ​ ​ ​ — ​ ​ ​ ​ ​ (797,730 ) ​ ​ ​ ​ ​ — ​ ​ ​ ​ ​ (3,711,412 ) ​ ​ ​ 2021 ​ ​ ​ ​ — ​ ​ ​ ​ ​ — ​ ​ ​ ​ ​ — ​ ​ ​ ​ ​ — ​ ​ ​ ​ ​ — ​ ​ ​ ​ ​ — ​ ​ ​ ​ ​ — ​ ​ ​ ​ ​ — ​ ​ ​ ​ ​ — ​ ​ ​ ​ ​ — ​ ​ ​ Other NEOs (Average) (j) ​ ​ 2022 ​ ​ ​ ​ 1,968,670 ​ ​ ​ ​ ​ — ​ ​ ​ ​ ​ — ​ ​ ​ ​ ​ (1,452,367 ) ​ ​ ​ ​ ​ 319,193 ​ ​ ​ ​ ​ (2,541,446 ) ​ ​ ​ ​ ​ 101,978 ​ ​ ​ ​ ​ (618,203 ) ​ ​ ​ ​ ​ — ​ ​ ​ ​ ​ (2,222,175 ) ​ ​ ​ 2021 ​ ​ ​ ​ 2,753,846 ​ ​ ​ ​ ​ — ​ ​ ​ ​ ​ — ​ ​ ​ ​ ​ (2,531,531 ) ​ ​ ​ ​ ​ 5,629,139 ​ ​ ​ ​ ​ — ​ ​ ​ ​ ​ — ​ ​ ​ ​ ​ — ​ ​ ​ ​ ​ — ​ ​ ​ ​ ​ 5,851,455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option and RSUs granted during the indicated fiscal year, computed in accordance with the methodology used for financial reporting purposes. ​
e
Represents the fair value as of the indicated fiscal year-end of the outstanding and unvested stock option awards and RSUs granted during such fiscal year, computed in accordance with the methodology used for financial reporting purposes. ​
f
Represents the change in fair value during the indicated fiscal year of each stock option award and RSUs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stock option awards and RSUs that were granted and vested during the indicated fiscal year, computed in accordance with the methodology used for financial reporting purposes. ​
h
Represents the change in fair value, measured from the prior fiscal year-end to the vesting date, of each stock option award and RSUs that was granted in a prior fiscal year and which vested during the indicated fiscal year, computed in accordance with the methodology used for financial reporting purposes. ​
i
Represents the fair value as of the last day of the prior fiscal year of the stock option award and RSU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E7" s="4" t="inlineStr">
        <is>
          <t xml:space="preserve"> </t>
        </is>
      </c>
    </row>
    <row r="8">
      <c r="A8" s="4" t="inlineStr">
        <is>
          <t>Non-PEO NEO Average Total Compensation Amount</t>
        </is>
      </c>
      <c r="B8" s="4" t="inlineStr">
        <is>
          <t xml:space="preserve"> </t>
        </is>
      </c>
      <c r="C8" s="4" t="inlineStr">
        <is>
          <t xml:space="preserve"> </t>
        </is>
      </c>
      <c r="D8" s="5" t="n">
        <v>1968670</v>
      </c>
      <c r="E8" s="5" t="n">
        <v>2753846</v>
      </c>
    </row>
    <row r="9">
      <c r="A9" s="4" t="inlineStr">
        <is>
          <t>Non-PEO NEO Average Compensation Actually Paid Amount</t>
        </is>
      </c>
      <c r="B9" s="4" t="inlineStr">
        <is>
          <t xml:space="preserve"> </t>
        </is>
      </c>
      <c r="C9" s="4" t="inlineStr">
        <is>
          <t xml:space="preserve"> </t>
        </is>
      </c>
      <c r="D9" s="5" t="n">
        <v>-2222175</v>
      </c>
      <c r="E9" s="6" t="n">
        <v>5851455</v>
      </c>
    </row>
    <row r="10">
      <c r="A10" s="4" t="inlineStr">
        <is>
          <t>Adjustment to Non-PEO NEO Compensation Footnote [Text Block]</t>
        </is>
      </c>
      <c r="B10" s="4" t="inlineStr">
        <is>
          <t xml:space="preserve"> </t>
        </is>
      </c>
      <c r="C10" s="4" t="inlineStr">
        <is>
          <t xml:space="preserve"> </t>
        </is>
      </c>
      <c r="D10" s="4" t="inlineStr">
        <is>
          <t xml:space="preserve"> 2
Amounts reported in this column represent (i) the total compensation reported in the Summary Compensation Table for the applicable year for Mr. Campbell and Mr. Jansen and (ii) the average of the total compensation reported in the Summary Compensation Table for the applicable year for the Company’s named executive officers reported for the applicable year other than Mr. Campbell and Mr. Jansen for 2022 and other than Mr. Campbell for 2021. ​
3
To calculate compensation actually paid, adjustments were made to the amounts reported in the Summary Compensation Table for the applicable year. A reconciliation of the adjustments for each of the PEOs and for the average of the non-PEO NEOs is set forth following the footnotes to this table. Reconciliation of Compensation Actually Paid Adjustments ​ Year ​ ​ Summary ​ ​ Minus Change in ​ ​ Plus Service Costs ​ ​ Minus Grant Date ​ ​ Plus Fair Value ​ ​ Plus / (Minus) Change in ​ ​ Plus Fair Value ​ ​ Plus / (Minus) Change in ​ ​ Minus Fair Value as of ​ ​ Equals Compensation ($) ​ ​ PEO1 ​ ​ ​ 2022 ​ ​ ​ ​ 3,214,558 ​ ​ ​ ​ ​ — ​ ​ ​ ​ ​ — ​ ​ ​ ​ ​ (2,873,759 ) ​ ​ ​ ​ ​ 679,798 ​ ​ ​ ​ ​ (1,406,831 ) ​ ​ ​ ​ ​ — ​ ​ ​ ​ ​ (299,149 ) ​ ​ ​ ​ ​ — ​ ​ ​ ​ ​ (685,383 ) ​ ​ ​ 2021 ​ ​ ​ ​ 1,418,557 ​ ​ ​ ​ ​ — ​ ​ ​ ​ ​ — ​ ​ ​ ​ ​ (981,783 ) ​ ​ ​ ​ ​ 2,413,271 ​ ​ ​ ​ ​ — ​ ​ ​ ​ ​ — ​ ​ ​ ​ ​ 1 ​ ​ ​ ​ ​ — ​ ​ ​ ​ ​ 2,850,046 ​ ​ ​ PEO2 ​ ​ 2022 ​ ​ ​ ​ 1,934,847 ​ ​ ​ ​ ​ — ​ ​ ​ ​ ​ — ​ ​ ​ ​ ​ (1,436,876 ) ​ ​ ​ ​ ​ 339,898 ​ ​ ​ ​ ​ (3,751,550 ) ​ ​ ​ ​ ​ — ​ ​ ​ ​ ​ (797,730 ) ​ ​ ​ ​ ​ — ​ ​ ​ ​ ​ (3,711,412 ) ​ ​ ​ 2021 ​ ​ ​ ​ — ​ ​ ​ ​ ​ — ​ ​ ​ ​ ​ — ​ ​ ​ ​ ​ — ​ ​ ​ ​ ​ — ​ ​ ​ ​ ​ — ​ ​ ​ ​ ​ — ​ ​ ​ ​ ​ — ​ ​ ​ ​ ​ — ​ ​ ​ ​ ​ — ​ ​ ​ Other NEOs (Average) (j) ​ ​ 2022 ​ ​ ​ ​ 1,968,670 ​ ​ ​ ​ ​ — ​ ​ ​ ​ ​ — ​ ​ ​ ​ ​ (1,452,367 ) ​ ​ ​ ​ ​ 319,193 ​ ​ ​ ​ ​ (2,541,446 ) ​ ​ ​ ​ ​ 101,978 ​ ​ ​ ​ ​ (618,203 ) ​ ​ ​ ​ ​ — ​ ​ ​ ​ ​ (2,222,175 ) ​ ​ ​ 2021 ​ ​ ​ ​ 2,753,846 ​ ​ ​ ​ ​ — ​ ​ ​ ​ ​ — ​ ​ ​ ​ ​ (2,531,531 ) ​ ​ ​ ​ ​ 5,629,139 ​ ​ ​ ​ ​ — ​ ​ ​ ​ ​ — ​ ​ ​ ​ ​ — ​ ​ ​ ​ ​ — ​ ​ ​ ​ ​ 5,851,455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option and RSUs granted during the indicated fiscal year, computed in accordance with the methodology used for financial reporting purposes. ​
e
Represents the fair value as of the indicated fiscal year-end of the outstanding and unvested stock option awards and RSUs granted during such fiscal year, computed in accordance with the methodology used for financial reporting purposes. ​
f
Represents the change in fair value during the indicated fiscal year of each stock option award and RSUs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stock option awards and RSUs that were granted and vested during the indicated fiscal year, computed in accordance with the methodology used for financial reporting purposes. ​
h
Represents the change in fair value, measured from the prior fiscal year-end to the vesting date, of each stock option award and RSUs that was granted in a prior fiscal year and which vested during the indicated fiscal year, computed in accordance with the methodology used for financial reporting purposes. ​
i
Represents the fair value as of the last day of the prior fiscal year of the stock option award and RSU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E10" s="4" t="inlineStr">
        <is>
          <t xml:space="preserve"> </t>
        </is>
      </c>
    </row>
    <row r="11">
      <c r="A11" s="4" t="inlineStr">
        <is>
          <t>Compensation Actually Paid vs. Total Shareholder Return [Text Block]</t>
        </is>
      </c>
      <c r="B11" s="4" t="inlineStr">
        <is>
          <t xml:space="preserve"> </t>
        </is>
      </c>
      <c r="C11" s="4" t="inlineStr">
        <is>
          <t xml:space="preserve"> </t>
        </is>
      </c>
      <c r="E11" s="4" t="inlineStr">
        <is>
          <t xml:space="preserve"> </t>
        </is>
      </c>
    </row>
    <row r="12">
      <c r="A12" s="4" t="inlineStr">
        <is>
          <t>Compensation Actually Paid vs. Net Income [Text Block]</t>
        </is>
      </c>
      <c r="B12" s="4" t="inlineStr">
        <is>
          <t xml:space="preserve"> </t>
        </is>
      </c>
      <c r="C12" s="4" t="inlineStr">
        <is>
          <t xml:space="preserve"> </t>
        </is>
      </c>
      <c r="E12" s="4" t="inlineStr">
        <is>
          <t xml:space="preserve"> </t>
        </is>
      </c>
    </row>
    <row r="13">
      <c r="A13" s="4" t="inlineStr">
        <is>
          <t>Total Shareholder Return Vs Peer Group [Text Block]</t>
        </is>
      </c>
      <c r="B13" s="4" t="inlineStr">
        <is>
          <t xml:space="preserve"> </t>
        </is>
      </c>
      <c r="C13" s="4" t="inlineStr">
        <is>
          <t xml:space="preserve"> </t>
        </is>
      </c>
      <c r="E13" s="4" t="inlineStr">
        <is>
          <t xml:space="preserve"> </t>
        </is>
      </c>
    </row>
    <row r="14">
      <c r="A14" s="4" t="inlineStr">
        <is>
          <t>Total Shareholder Return Amount</t>
        </is>
      </c>
      <c r="B14" s="4" t="inlineStr">
        <is>
          <t xml:space="preserve"> </t>
        </is>
      </c>
      <c r="C14" s="4" t="inlineStr">
        <is>
          <t xml:space="preserve"> </t>
        </is>
      </c>
      <c r="D14" s="7" t="n">
        <v>18.96</v>
      </c>
      <c r="E14" s="8" t="n">
        <v>65.22</v>
      </c>
    </row>
    <row r="15">
      <c r="A15" s="4" t="inlineStr">
        <is>
          <t>Peer Group Total Shareholder Return Amount</t>
        </is>
      </c>
      <c r="B15" s="4" t="inlineStr">
        <is>
          <t xml:space="preserve"> </t>
        </is>
      </c>
      <c r="C15" s="4" t="inlineStr">
        <is>
          <t xml:space="preserve"> </t>
        </is>
      </c>
      <c r="D15" s="8" t="n">
        <v>29.54</v>
      </c>
      <c r="E15" s="8" t="n">
        <v>90.61</v>
      </c>
    </row>
    <row r="16">
      <c r="A16" s="4" t="inlineStr">
        <is>
          <t>Net Income (Loss)</t>
        </is>
      </c>
      <c r="B16" s="4" t="inlineStr">
        <is>
          <t xml:space="preserve"> </t>
        </is>
      </c>
      <c r="C16" s="4" t="inlineStr">
        <is>
          <t xml:space="preserve"> </t>
        </is>
      </c>
      <c r="D16" s="5" t="n">
        <v>-9555000</v>
      </c>
      <c r="E16" s="6" t="n">
        <v>18092000</v>
      </c>
    </row>
    <row r="17">
      <c r="A17" s="4" t="inlineStr">
        <is>
          <t>PEO Name</t>
        </is>
      </c>
      <c r="B17" s="4" t="inlineStr">
        <is>
          <t>David Jansen</t>
        </is>
      </c>
      <c r="C17" s="4" t="inlineStr">
        <is>
          <t>Douglas Campbell</t>
        </is>
      </c>
      <c r="D17" s="4" t="inlineStr">
        <is>
          <t xml:space="preserve"> </t>
        </is>
      </c>
      <c r="E17" s="4" t="inlineStr">
        <is>
          <t xml:space="preserve"> </t>
        </is>
      </c>
    </row>
    <row r="18">
      <c r="A18" s="4" t="inlineStr">
        <is>
          <t>Additional 402(v) Disclosure [Text Block]</t>
        </is>
      </c>
      <c r="B18" s="4" t="inlineStr">
        <is>
          <t xml:space="preserve"> </t>
        </is>
      </c>
      <c r="C18" s="4" t="inlineStr">
        <is>
          <t xml:space="preserve"> </t>
        </is>
      </c>
      <c r="D18" s="4" t="inlineStr">
        <is>
          <t xml:space="preserve"> 4
Pursuant to Item 402(v) of Regulation S-K, the comparison assumes $100 was invested on December 9, 2021, our registration date. Historical stock price performance is not necessarily indicative of future stock price performance. </t>
        </is>
      </c>
      <c r="E18" s="4" t="inlineStr">
        <is>
          <t xml:space="preserve"> </t>
        </is>
      </c>
    </row>
    <row r="19">
      <c r="A19" s="4" t="inlineStr">
        <is>
          <t>Douglas Campbell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PEO Total Compensation Amount</t>
        </is>
      </c>
      <c r="B21" s="4" t="inlineStr">
        <is>
          <t xml:space="preserve"> </t>
        </is>
      </c>
      <c r="C21" s="4" t="inlineStr">
        <is>
          <t xml:space="preserve"> </t>
        </is>
      </c>
      <c r="D21" s="5" t="n">
        <v>3214558</v>
      </c>
      <c r="E21" s="6" t="n">
        <v>1418557</v>
      </c>
    </row>
    <row r="22">
      <c r="A22" s="4" t="inlineStr">
        <is>
          <t>PEO Actually Paid Compensation Amount</t>
        </is>
      </c>
      <c r="B22" s="4" t="inlineStr">
        <is>
          <t xml:space="preserve"> </t>
        </is>
      </c>
      <c r="C22" s="4" t="inlineStr">
        <is>
          <t xml:space="preserve"> </t>
        </is>
      </c>
      <c r="D22" s="6" t="n">
        <v>-685383</v>
      </c>
      <c r="E22" s="6" t="n">
        <v>2850046</v>
      </c>
    </row>
    <row r="23">
      <c r="A23" s="4" t="inlineStr">
        <is>
          <t>Douglas Campbell [Member] | Equity Awards Value In Summary Compensation Table (Grant Date Value)</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4" t="inlineStr">
        <is>
          <t xml:space="preserve"> </t>
        </is>
      </c>
      <c r="C25" s="4" t="inlineStr">
        <is>
          <t xml:space="preserve"> </t>
        </is>
      </c>
      <c r="D25" s="6" t="n">
        <v>-2873759</v>
      </c>
      <c r="E25" s="6" t="n">
        <v>-981783</v>
      </c>
    </row>
    <row r="26">
      <c r="A26" s="4" t="inlineStr">
        <is>
          <t>Douglas Campbell [Member] | Year-end Fair Value Of Awards Granted In The Current Fiscal Year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4" t="inlineStr">
        <is>
          <t xml:space="preserve"> </t>
        </is>
      </c>
      <c r="C28" s="4" t="inlineStr">
        <is>
          <t xml:space="preserve"> </t>
        </is>
      </c>
      <c r="D28" s="6" t="n">
        <v>679798</v>
      </c>
      <c r="E28" s="6" t="n">
        <v>2413271</v>
      </c>
    </row>
    <row r="29">
      <c r="A29" s="4" t="inlineStr">
        <is>
          <t>Douglas Campbell [Member] | Change In Fair Value Of Outstanding And Unvested Awards Granted In Prior Fiscal Years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4" t="inlineStr">
        <is>
          <t xml:space="preserve"> </t>
        </is>
      </c>
      <c r="C31" s="4" t="inlineStr">
        <is>
          <t xml:space="preserve"> </t>
        </is>
      </c>
      <c r="D31" s="6" t="n">
        <v>-1406831</v>
      </c>
      <c r="E31" s="4" t="inlineStr">
        <is>
          <t xml:space="preserve"> </t>
        </is>
      </c>
    </row>
    <row r="32">
      <c r="A32" s="4" t="inlineStr">
        <is>
          <t>Douglas Campbell [Member] | Adjustments For Equity Awards As Of Vesting Date For Which Vesting Conditions Satisfied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6" t="n">
        <v>-299149</v>
      </c>
      <c r="E34" s="6" t="n">
        <v>1</v>
      </c>
    </row>
    <row r="35">
      <c r="A35" s="4" t="inlineStr">
        <is>
          <t>David Janse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4" t="inlineStr">
        <is>
          <t xml:space="preserve"> </t>
        </is>
      </c>
      <c r="C37" s="4" t="inlineStr">
        <is>
          <t xml:space="preserve"> </t>
        </is>
      </c>
      <c r="D37" s="6" t="n">
        <v>1934847</v>
      </c>
      <c r="E37" s="4" t="inlineStr">
        <is>
          <t xml:space="preserve"> </t>
        </is>
      </c>
    </row>
    <row r="38">
      <c r="A38" s="4" t="inlineStr">
        <is>
          <t>PEO Actually Paid Compensation Amount</t>
        </is>
      </c>
      <c r="B38" s="4" t="inlineStr">
        <is>
          <t xml:space="preserve"> </t>
        </is>
      </c>
      <c r="C38" s="4" t="inlineStr">
        <is>
          <t xml:space="preserve"> </t>
        </is>
      </c>
      <c r="D38" s="6" t="n">
        <v>-3711412</v>
      </c>
      <c r="E38" s="4" t="inlineStr">
        <is>
          <t xml:space="preserve"> </t>
        </is>
      </c>
    </row>
    <row r="39">
      <c r="A39" s="4" t="inlineStr">
        <is>
          <t>David Jansen [Member] | Equity Awards Value In Summary Compensation Table (Grant Date Value)</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4" t="inlineStr">
        <is>
          <t xml:space="preserve"> </t>
        </is>
      </c>
      <c r="C41" s="4" t="inlineStr">
        <is>
          <t xml:space="preserve"> </t>
        </is>
      </c>
      <c r="D41" s="6" t="n">
        <v>-1436876</v>
      </c>
      <c r="E41" s="4" t="inlineStr">
        <is>
          <t xml:space="preserve"> </t>
        </is>
      </c>
    </row>
    <row r="42">
      <c r="A42" s="4" t="inlineStr">
        <is>
          <t>David Jansen [Member] | Year-end Fair Value Of Awards Granted In The Current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4" t="inlineStr">
        <is>
          <t xml:space="preserve"> </t>
        </is>
      </c>
      <c r="D44" s="6" t="n">
        <v>339898</v>
      </c>
      <c r="E44" s="4" t="inlineStr">
        <is>
          <t xml:space="preserve"> </t>
        </is>
      </c>
    </row>
    <row r="45">
      <c r="A45" s="4" t="inlineStr">
        <is>
          <t>David Jansen [Member] | Change In Fair Value Of Outstanding And Unvested Awards Granted In Prior Fiscal Year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4" t="inlineStr">
        <is>
          <t xml:space="preserve"> </t>
        </is>
      </c>
      <c r="D47" s="6" t="n">
        <v>-3751550</v>
      </c>
      <c r="E47" s="4" t="inlineStr">
        <is>
          <t xml:space="preserve"> </t>
        </is>
      </c>
    </row>
    <row r="48">
      <c r="A48" s="4" t="inlineStr">
        <is>
          <t>David Jansen [Member] | Adjustments For Equity Awards As Of Vesting Date For Which Vesting Conditions Satisfi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6" t="n">
        <v>-797730</v>
      </c>
      <c r="E50" s="4" t="inlineStr">
        <is>
          <t xml:space="preserve"> </t>
        </is>
      </c>
    </row>
    <row r="51">
      <c r="A51" s="4" t="inlineStr">
        <is>
          <t>Non-PEO NEO [Member] | Equity Awards Value In Summary Compensation Table (Grant Date Value)</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6" t="n">
        <v>-1452367</v>
      </c>
      <c r="E53" s="6" t="n">
        <v>-2531531</v>
      </c>
    </row>
    <row r="54">
      <c r="A54" s="4" t="inlineStr">
        <is>
          <t>Non-PEO NEO [Member] | Year-end Fair Value Of Awards Granted In The Current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6" t="n">
        <v>319193</v>
      </c>
      <c r="E56" s="5" t="n">
        <v>5629139</v>
      </c>
    </row>
    <row r="57">
      <c r="A57" s="4" t="inlineStr">
        <is>
          <t>Non-PEO NEO [Member] | Change In Fair Value Of Outstanding And Unvested Awards Granted In Prior Fiscal Year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6" t="n">
        <v>-2541446</v>
      </c>
      <c r="E59" s="4" t="inlineStr">
        <is>
          <t xml:space="preserve"> </t>
        </is>
      </c>
    </row>
    <row r="60">
      <c r="A60" s="4" t="inlineStr">
        <is>
          <t>Non-PEO NEO [Member] | Adjustments For Equity Awards As Of Vesting Date For Which Vesting Conditions Satisfi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6" t="n">
        <v>-618203</v>
      </c>
      <c r="E62" s="4" t="inlineStr">
        <is>
          <t xml:space="preserve"> </t>
        </is>
      </c>
    </row>
    <row r="63">
      <c r="A63" s="4" t="inlineStr">
        <is>
          <t>Non-PEO NEO [Member] | Change In Fair Value As Of Vesting Date Of Current Year Awards Vested During Current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5" t="n">
        <v>101978</v>
      </c>
      <c r="E65"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2:30:12Z</dcterms:created>
  <dcterms:modified xmlns:dcterms="http://purl.org/dc/terms/" xmlns:xsi="http://www.w3.org/2001/XMLSchema-instance" xsi:type="dcterms:W3CDTF">2023-04-10T12:30:12Z</dcterms:modified>
</cp:coreProperties>
</file>